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Nuveen Inv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Nuveen Investment Trust V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38078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n. 7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n. 7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an. 29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an. 29, 2021</t>
        </is>
      </c>
    </row>
    <row r="2">
      <c r="A2" s="4" t="inlineStr">
        <is>
          <t xml:space="preserve">N UVEEN UTUAL UNDS S UPPLEMENT ATED UNE T O ROSPECTUSES Nuveen Investment Trust V Prospectus dated January 29, 2021 Class R3 shares of each Fund were converted to Class A shares of such Fund at the close of business on June 4, 2021. All references to Class R3 shares in the prospectus are delet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N UVEEN UTUAL UNDS S UPPLEMENT ATED UNE T O ROSPECTUSES Nuveen Investment Trust V Prospectus dated January 29, 2021 Class R3 shares of each Fund were converted to Class A shares of such Fund at the close of business on June 4, 2021. All references to Class R3 shares in the prospectus are deleted. </t>
        </is>
      </c>
    </row>
    <row r="4">
      <c r="A4" s="4" t="inlineStr">
        <is>
          <t>Nuveen Preferred Securities and Income Fund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N UVEEN UTUAL UNDS S UPPLEMENT ATED UNE T O ROSPECTUSES Nuveen Investment Trust V Prospectus dated January 29, 2021 Class R3 shares of each Fund were converted to Class A shares of such Fund at the close of business on June 4, 2021. All references to Class R3 shares in the prospectus are deleted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Nuveen Investment Trust V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an. 29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n. 7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11:36:59Z</dcterms:created>
  <dcterms:modified xmlns:dcterms="http://purl.org/dc/terms/" xmlns:xsi="http://www.w3.org/2001/XMLSchema-instance" xsi:type="dcterms:W3CDTF">2021-06-07T11:36:59Z</dcterms:modified>
</cp:coreProperties>
</file>